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usiness" sheetId="9" r:id="rId9"/>
    <s:sheet name="Note 2 - Risks and Uncertaintie" sheetId="10" r:id="rId10"/>
    <s:sheet name="Note 3 - Basis of Presentation" sheetId="11" r:id="rId11"/>
    <s:sheet name="Note 4 - Liquidity and Manageme" sheetId="12" r:id="rId12"/>
    <s:sheet name="Note 5 - Summary of Significant" sheetId="13" r:id="rId13"/>
    <s:sheet name="Note 6 - Accrued Liabilities" sheetId="14" r:id="rId14"/>
    <s:sheet name="Note 7 - Debt Issuance Costs" sheetId="15" r:id="rId15"/>
    <s:sheet name="Note 8 - Net Loss Per Share" sheetId="16" r:id="rId16"/>
    <s:sheet name="Note 9 - Stockholders' Equity" sheetId="17" r:id="rId17"/>
    <s:sheet name="Note 10 - Stock-Based Compensat" sheetId="18" r:id="rId18"/>
    <s:sheet name="Significant Accounting Policies" sheetId="19" r:id="rId19"/>
    <s:sheet name="Note 6 - Accrued Liabilities (T" sheetId="20" r:id="rId20"/>
    <s:sheet name="Note 7 - Debt Issuance Costs (T" sheetId="21" r:id="rId21"/>
    <s:sheet name="Note 8 - Net Loss Per Share (Ta" sheetId="22" r:id="rId22"/>
    <s:sheet name="Note 2 - Risks and Uncertaint23" sheetId="23" r:id="rId23"/>
    <s:sheet name="Note 4 - Liquidity and Manage24" sheetId="24" r:id="rId24"/>
    <s:sheet name="Note 5 - Summary of Significa25" sheetId="25" r:id="rId25"/>
    <s:sheet name="Note 6 - Accrued Liabilities (D" sheetId="26" r:id="rId26"/>
    <s:sheet name="Note 7 - Debt Issuance Costs (D" sheetId="27" r:id="rId27"/>
    <s:sheet name="Note 7 - Deferred Financing Cos" sheetId="28" r:id="rId28"/>
    <s:sheet name="Note 8 - Calculation of Net Los" sheetId="29" r:id="rId29"/>
    <s:sheet name="Note 8 - Anti-dilutive Shares (" sheetId="30" r:id="rId30"/>
    <s:sheet name="Note 9 - Stockholders' Equity (" sheetId="31" r:id="rId31"/>
    <s:sheet name="Note 10 - Stock-Based Compens32" sheetId="32" r:id="rId32"/>
  </s:sheets>
  <s:definedNames/>
  <s:calcPr calcId="124519" calcMode="auto" fullCalcOnLoad="1"/>
</s:workbook>
</file>

<file path=xl/sharedStrings.xml><?xml version="1.0" encoding="utf-8"?>
<sst xmlns="http://schemas.openxmlformats.org/spreadsheetml/2006/main" uniqueCount="260">
  <si>
    <t>Document And Entity Information - shares</t>
  </si>
  <si>
    <t>6 Months Ended</t>
  </si>
  <si>
    <t>Jun. 30, 2016</t>
  </si>
  <si>
    <t>Aug. 08, 2016</t>
  </si>
  <si>
    <t>Document Information [Line Items]</t>
  </si>
  <si>
    <t>Entity Registrant Name</t>
  </si>
  <si>
    <t>Sun BioPharma, Inc.</t>
  </si>
  <si>
    <t>Entity Central Index Key</t>
  </si>
  <si>
    <t>Trading Symbol</t>
  </si>
  <si>
    <t>snb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Prepaid expenses and other current assets</t>
  </si>
  <si>
    <t>Income tax receivable</t>
  </si>
  <si>
    <t>Total current assets</t>
  </si>
  <si>
    <t>Total assets</t>
  </si>
  <si>
    <t>Current liabilities:</t>
  </si>
  <si>
    <t>Accounts payable</t>
  </si>
  <si>
    <t>Accrued liabilities</t>
  </si>
  <si>
    <t>Demand notes payable</t>
  </si>
  <si>
    <t>Accrued interest</t>
  </si>
  <si>
    <t>Total current liabilities</t>
  </si>
  <si>
    <t>Long-term liabilities:</t>
  </si>
  <si>
    <t>Convertible notes payable, net</t>
  </si>
  <si>
    <t>Long-term debt, net</t>
  </si>
  <si>
    <t>Total long-term liabilities</t>
  </si>
  <si>
    <t>Commitments and contingencies (Note 6)</t>
  </si>
  <si>
    <t xml:space="preserve"> </t>
  </si>
  <si>
    <t>Stockholders’ deficit:</t>
  </si>
  <si>
    <t>Preferred stock, $0.001 par value; 20,000,000 and 10,000,000 authorized as of June 30, 2016 and December 31, 2015, respectively; no shares issued or outstanding as of June 30, 2016 and December 31, 2015</t>
  </si>
  <si>
    <t>Common stock, $0.001 par value; 200,000,000 and 100,000,000 authorized as of June 30, 2016 and December 31, 2015, respectively; 31,881,306 and 29,892,806 shares issued and outstanding, as of June 30, 2016 and December 31, 2015, respectively</t>
  </si>
  <si>
    <t>Additional paid-in capital</t>
  </si>
  <si>
    <t>Accumulated deficit</t>
  </si>
  <si>
    <t>Accumulated comprehensive (loss) gain, ne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Jun. 30, 2015</t>
  </si>
  <si>
    <t>Operating expenses</t>
  </si>
  <si>
    <t>General and administrative</t>
  </si>
  <si>
    <t>Research and development</t>
  </si>
  <si>
    <t>Operating loss</t>
  </si>
  <si>
    <t>Other income (expense):</t>
  </si>
  <si>
    <t>Interest income</t>
  </si>
  <si>
    <t>Interest expense</t>
  </si>
  <si>
    <t>Other income (expense)</t>
  </si>
  <si>
    <t>Total other income (expense)</t>
  </si>
  <si>
    <t>Loss before income tax benefit</t>
  </si>
  <si>
    <t>Income tax benefit</t>
  </si>
  <si>
    <t>Net loss</t>
  </si>
  <si>
    <t>Foreign currency translation adjustment gain (loss)</t>
  </si>
  <si>
    <t>Comprehensive loss</t>
  </si>
  <si>
    <t>Basic and diluted net loss per share (in dollars per share)</t>
  </si>
  <si>
    <t>Weighted average shares outstanding – basic and diluted (in shares)</t>
  </si>
  <si>
    <t>Condensed Consolidated Statements of Stockholders' Deficit (Unaudited) - 6 months ended Jun. 30, 2016 - USD ($)</t>
  </si>
  <si>
    <t>Common Stock [Member]</t>
  </si>
  <si>
    <t>Additional Paid-in Capital [Member]</t>
  </si>
  <si>
    <t>Retained Earnings [Member]</t>
  </si>
  <si>
    <t>AOCI Attributable to Parent [Member]</t>
  </si>
  <si>
    <t>Total</t>
  </si>
  <si>
    <t>Balances (in shares) at Dec. 31, 2015</t>
  </si>
  <si>
    <t>Balances at Dec. 31, 2015</t>
  </si>
  <si>
    <t>Net Income (Loss) Attributable to Parent</t>
  </si>
  <si>
    <t>Issuance of common stock and warrants, net of offering costs of $152 (in shares)</t>
  </si>
  <si>
    <t>Issuance of common stock and warrants, net of offering costs of $152</t>
  </si>
  <si>
    <t>Issuance of common stock for services (in shares)</t>
  </si>
  <si>
    <t>Issuance of common stock for services</t>
  </si>
  <si>
    <t>Balances (in shares) at Jun. 30, 2016</t>
  </si>
  <si>
    <t>Balances at Jun. 30, 2016</t>
  </si>
  <si>
    <t>Condensed Consolidated Statements of Stockholders' Deficit (Unaudited) (Parentheticals)</t>
  </si>
  <si>
    <t>Jun. 30, 2016USD ($)</t>
  </si>
  <si>
    <t>Foreign currency translation, tax</t>
  </si>
  <si>
    <t>Issuance costs</t>
  </si>
  <si>
    <t>Condensed Consolidated Statements of Cash Flows (Unaudited) - USD ($)</t>
  </si>
  <si>
    <t>Cash flows from operating activities:</t>
  </si>
  <si>
    <t>Adjustments to reconcile net loss to net cash used in operating activities:</t>
  </si>
  <si>
    <t>Amortization of debt issuance costs</t>
  </si>
  <si>
    <t>Non-cash interest expense</t>
  </si>
  <si>
    <t>Stock-based compensation</t>
  </si>
  <si>
    <t>Unrealized gain on investment</t>
  </si>
  <si>
    <t>Changes in operating assets and liabilities:</t>
  </si>
  <si>
    <t>Income and other tax receivables</t>
  </si>
  <si>
    <t>Accounts payable and accrued liabilities</t>
  </si>
  <si>
    <t>Net cash used in operating activities</t>
  </si>
  <si>
    <t>Cash flows from financing activities:</t>
  </si>
  <si>
    <t>Proceeds from issuance of common stock and warrants, net of offering costs of $152</t>
  </si>
  <si>
    <t>Proceeds from issuance of common stock</t>
  </si>
  <si>
    <t>Proceeds from the exercise of stock options</t>
  </si>
  <si>
    <t>Proceeds from the exercise of stock purchase warra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period for interest</t>
  </si>
  <si>
    <t>Supplemental disclosure of non-cash transactions:</t>
  </si>
  <si>
    <t>Deferred Compensation Exchanged for Common Stock and Warrants</t>
  </si>
  <si>
    <t>Condensed Consolidated Statements of Cash Flows (Unaudited) (Parentheticals) - USD ($) $ in Thousands</t>
  </si>
  <si>
    <t>Note 1 - Business</t>
  </si>
  <si>
    <t>Notes to Financial Statements</t>
  </si>
  <si>
    <t>Organization, Consolidation and Presentation of Financial Statements Disclosure [Text Block]</t>
  </si>
  <si>
    <t xml:space="preserve">1. Business Sun BioPharma, Inc. and its wholly-owned subsidiary Sun BioPharma Australia Pty Ltd. (collectively “we,” “us,” “our,” and the “Company”) exist for the primary purpose of advancing the commercial development of a proprietary polyamine analogue for pancreatic cancer and for a second indication in chronic pancreatitis. We have exclusively licensed the worldwide rights to this compound, which has been designated as SBP-101, from the University of Florida Research Foundation, Inc. (“UFRF”). </t>
  </si>
  <si>
    <t>Note 2 - Risks and Uncertainties</t>
  </si>
  <si>
    <t>Nature of Operations [Text Block]</t>
  </si>
  <si>
    <t xml:space="preserve">2. Risks and Uncertainties We operate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take many years, and is normally expected to involve substantial expenditures. We have incurred losses of $15.5 million since our inception in 2011. For the six months ended June 30, 2016, we incurred a net loss and negative cash flows from operating activities of $1.8 million and $631,000, respectively. We expect to incur substantial losses for the foreseeable future, which will continue to generate negative cash flows from operating activities, as we continue to pursue research and development activities and seek to commercialize our initial product candidate, SBP-101 . As of June 30, 2016, we had cash and cash equivalents of $1.9 million, working capital of $419,000 and stockholders’ deficit of $2.6 million. The Company’s principal sources of cash have historically included the issuance of convertible debt and equity securities. The accompanying condensed consolidated financial statements have been prepared assuming that we will continue as a going concern which contemplates the realization of assets and liquidation of liabilities in the normal course of business. The condensed </t>
  </si>
  <si>
    <t>Note 3 - Basis of Presentation</t>
  </si>
  <si>
    <t>Basis of Presentation and Significant Accounting Policies [Text Block]</t>
  </si>
  <si>
    <t>3. Basis of Presentation We have prepared the accompanying interim condensed consolidated financial statements in accordance with US GAAP for interim financial information and with the instructions to Form 10-Q and Regulation S-X of the Securities and Exchange Commission (“SEC”). Accordingly, they do not include all of the information and footnotes required by US GAAP for complete financial statements. These interim condensed consolidated financial statements reflect all adjustments consisting of normal recurring accruals, which, in the opinion of management, are necessary to present fairly our consolidated financial position, consolidated results of operations and consolidated cash flows for the periods and as of the dates presented. Our fiscal year ends on December 31. The condensed consolidated balance sheet as of December 31, 2015 was derived from audited consolidated financial statements, but does not include all disclosures required by U.S. GAAP. These interim condensed consolidated financial statements should be read in conjunction with the annual consolidated financial statements and the notes thereto included in our Annual Report on Form 10-K filed with the SEC on March 8, 2016 and our other filings with the SEC. The nature of our business is such that the results of any interim period may not be indicative of the results to be expected for future interim periods or for the entire year. Recently Adopted Accounting Pronouncement In April 2015, the Financial Accounting Standards Board (“FASB”) issued Accounting Standards Update (“ASU”) No. 2015-03, Interest - Imputation of Interest (Subtopic 835-30): Simplifying the Presentation of Debt Issuance Costs. This ASU requires debt issuance costs to be presented as a direct deduction from the carrying amount of the related debt rather than as an asset. In 2016, the company retrospectively adopted this update, as required, and the amounts reclassified from other assets to long-term debt on the condensed consolidated balance sheets. These reclassifications did not impact net income. Recently Issued Accounting Pronouncement In February 2016, the FASB issued ASU No. 2016-02, Leases. The guidance in ASU 2016-02 supersedes the lease recognition requirements in the Accounting Standards Codification Topic 840,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does not expect the adoption of ASU 2016-02 to have a material impact on its Consolidated Financial Statements. In March 2016, the FASB issued ASU No. 2016-09, Improvements to Employee Stock-Based Payment Accounting. The guidance in ASU 2016-09 is intended to simplify certain aspects of the accounting for employee stock-based payments, including the accounting for income taxes, forfeitures, statutory withholding requirements, and classification on the statement of cash flows. The standard is effective for interim and annual periods beginning after December 15, 2016, with early adoption permitted. We are currently assessing the impact of this standard on our financial condition and results of operations.</t>
  </si>
  <si>
    <t>Note 4 - Liquidity and Management Plans</t>
  </si>
  <si>
    <t>Substantial Doubt about Going Concern [Text Block]</t>
  </si>
  <si>
    <t>4. Liquidity and Management Plans We will need to obtain additional funds to continue our operations and execute our current business plans. We may seek to raise additional funds through various sources, such as equity and debt financings,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is inconclusive or not positive or economic conditions worsen in the market as a whole or in the pharmaceutical or biotechnology markets individually. On March 1, 2016 we instituted substantial salary deferrals for all senior employees in order to conserve cash. If we are unable to obtain additional financing when needed, we will need to reduce our operations by taking actions that may include, among other things, reducing use of outside professional service providers, reducing staff or further reducing staff compensation, significantly modifying or delaying the development of our SBP-101 product candidate , licensing rights to third parties, including the right to commercialize our SBP-101 product candidate for pancreatic cancer, acute pancreatitis or other applications that we would otherwise seek to pursue, or discontinuing operations entirely. On May 5, 2016, we received a $772,000 tax rebate under the Australian R&amp;D Incentive Rebate program In June 2016, pursuant to Securities Purchase Agreements, we received aggregate gross proceeds of $1,755,000 from two June closings under these private placement transactions. See “Private Placement” in note 9 for additional information. Our future success is dependent upon our ability to obtain additional financing, the success of our development efforts, our ability to obtain marketing approval for our SBP-101 product candidate in the United States or other markets and ultimately our ability to market and sell our SBP-101 product candidate . If we are unable to obtain additional financing when needed, if our clinical trials are not successful or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convertible debt or equity securities would likely result in dilution to our current stockholders.</t>
  </si>
  <si>
    <t>Note 5 - Summary of Significant Accounting Policies</t>
  </si>
  <si>
    <t>Significant Accounting Policies [Text Block]</t>
  </si>
  <si>
    <t>5. Summary of Significant Accounting Policies Principles of consolidation The accompanying condensed consolidated financial statements include the assets, liabilities and expenses of Sun BioPharma, Inc. and our wholly-owned subsidiaries.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Actual results could differ from those estimates. Debt issuance costs Costs associated with the issuance of debt instruments are capitalized and presented as a direct deduction from the carrying amount of the related debt liability. These costs are amortized on a straight-line basis, which approximates the effective interest method, over the term of the debt agreements and are included in interest expense. Research and development costs Research and development costs to date have consisted primarily of expenses incurred for third-party service providers monitoring and accumulating data related to our preclinical and clinical studies; sponsored research agreements; developing and scaling the manufacturing process necessary to produce sufficient amounts of SBP-101 for use in our pre-clinical studies and human clinical trials; consulting resources with specialized expertise related to execution of our development plan for our SBP-101 product candidate; and costs to license and maintain our licensed intellectual property. Moving forward, research and development expenditures will shift to focus on costs related to the execution of human clinical trials and related efforts to obtain regulatory approval for SBP-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 Fair Value Determination of the Company’s Common Stock Prior to becoming a public company in September 2015, determining the fair value per share or our common stock for use in estimating the fair values of stock-based payments required complex and subjective judgments. The Company used the implied valuations based upon the terms from our sales of convertible notes payable to estimate our enterprise value for the dates on which these transactions occurred. The estimated enterprise values considered certain discounts related to control and lack of marketability. Our board of directors also considered the estimated fair value of our common stock in relation to a number of objective and subjective factors, including external market conditions affecting the biotechnology industry sector. Our board of directors also retained an independent financial valuation firm to provide independent estimates of our enterprise value. Until an active trading market develops for our common stock, estimating the fair value per share of our common stock will continue to be highly subjective. There is inherent uncertainty in these estimates. Stock-based compensation Stock-based incentive awards are accounted for under the provisions of FASB ASC 718, Compensation — Stock Compensation, which requires companies to measure and recognize the cost of employee and non-employee services received in exchange for awards of equity instruments based on the grant date fair value of those awards. Compensation cost is recognized ratably using the straight-line attribution method over the expected vesting period, which is considered to be the requisite service period. The fair value of stock-based awards is estimated at the date of grant using the Black-Scholes option pricing model. Risk free interest rates are based upon U.S. Treasury rates appropriate for the expected term of each award. Expected volatility is based primarily on the volatility rates of a set of guideline companies, which consist of public and recently public biotechnology companies. The assumed dividend yield is zero, as we do not expect to declare any dividends in the foreseeable future. The expected term of options granted is determined using the “simplified” method. Under this approach, the expected term is presumed to be the mid-point between the average vesting date and the end of the contractual term. 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deficit. During the six-month periods ended June 30, 2016 and 2015, any reclassification adjustments from accumulated other comprehensive loss to operations was inconsequential.</t>
  </si>
  <si>
    <t>Note 6 - Accrued Liabilities</t>
  </si>
  <si>
    <t>Accrued Liabilities [Text Block]</t>
  </si>
  <si>
    <t xml:space="preserve">6. Accrued Liabilities Accrued liabilities consist of the following (in thousands): June 30, 2016 December 31, 2015 Deferred payroll and related expenses $ 325 $ 169 Product and process development expenses 231 259 Professional services 42 75 Clinical trial related expense 42 — Other 3 2 Total accrued liabilities $ 643 $ 505 </t>
  </si>
  <si>
    <t>Note 7 - Debt Issuance Costs</t>
  </si>
  <si>
    <t>Debt Disclosure [Text Block]</t>
  </si>
  <si>
    <t>7. Debt issuance costs The following table summarizes the deferred financing costs which are presented as a direct deduction from the carrying amount of their related debt liabilities (in thousands): June 30, 2016 December 31, 2015 Convertible Notes Payable Long-Term Debt Convertible Notes Payable Long-Term Debt Loan principal amount $ 2,775 $ 300 $ 2,775 $ 300 Deferred financing costs 105 37 105 37 Accumulated Amortization (52 ) (28 ) (40 ) (26 ) Unamortized balance 53 9 65 11 Loan amount, net $ 2,722 $ 291 $ 2,712 $ 287 We recorded amortization of debt issuance costs of $14,000 for both of the six month periods ended June 30, 2016 and 2015.</t>
  </si>
  <si>
    <t>Note 8 - Net Loss Per Share</t>
  </si>
  <si>
    <t>Earnings Per Share [Text Block]</t>
  </si>
  <si>
    <t xml:space="preserve">8. Net Loss P er Share The following table summarizes our calculation of net loss per common share for each of the periods presented (in thousands, except share and per share data): Three Months Ended June 30, Six Months Ended June 30, 2016 2015 2016 2015 Net loss $ (978 ) $ (1,215 ) $ (1,799 ) $ (3,407 ) Weighted average shares outstanding—basic and diluted 30,126,755 6,585,533 30,058,942 6,225,722 Basic and diluted net loss per share $ (0.03 ) $ (0.18 ) $ (0.06 ) $ (0.55 ) The following outstanding potential common shares are not included in diluted net loss per share calculations as their effects would have been anti-dilutive: Three Months Ended June 30, Six Months Ended June 30, 2016 2015 2016 2015 Employee and non-employee stock options 3,163,600 5,287,736 3,163,600 5,287,736 Estimated common shares issuable upon conversion of notes payable 2,466,667 2,667,443 2,466,667 2,667,443 Common shares issuable under common stock purchase warrants 3,525,500 4,650,000 3,525,500 4,650,000 </t>
  </si>
  <si>
    <t>Note 9 - Stockholders' Equity</t>
  </si>
  <si>
    <t>Stockholders' Equity Note Disclosure [Text Block]</t>
  </si>
  <si>
    <t>9 . Stock holders’ Equity Private Placement In June 2016, we entered into Securities Purchase Agreements (the “Purchase Agreements”) with the purchasers named therein (the “Purchasers”) and closed the transaction governed thereby. Pursuant to the Purchase Agreements, we sold units consisting of a share of common stock and a warrant to purchase one-half of a share of common stock (the “Units”) . A total of 1,951,000 Units were purchased by the Purchasers consisting of an aggregate of 1,951,000 shares of the Company’s common stock (the “Shares”) and warrants (the “Warrants”) to purchase an aggregate of 975,500 shares of the Company’s common stock (the “Warrant Shares”). The purchase price for each Unit was $1.00 and the Warrants are exercisable for a period of five years from the dates of issuance at an exercise price of $1.50 per share. The Company received aggregate gross proceeds of $1,755,000 from two June closings under these private placement transactions and an additional $196,000 was invested by management through the conversion of previously deferred compensation. Pursuant to the Purchase Agreements, we have agreed to use commercial best efforts to prepare and file a registration statement with the Securities and Exchange Commission (the “SEC”) within 60 days after the first closing of the private placement transactions for purposes of registering the resale of the Shares and the Warrant Shares. We have also agreed, among other things, to indemnify the selling holders under the registration statements from certain liabilities and to pay all fees and expenses (excluding underwriting discounts and selling commissions and legal fees) incident to our obligations under the Purchase Agreements. Stock-Based Payments In the first quarter of 2016, our Board of Directors authorized the issuance of 37,500 shares of our common stock to two vendors who agreed to provide services to the Company upon terms that provided for a portion of their consideration to be paid in shares of our common stock. The fair value of each share of common stock was determined by our Board of Directors, and accordingly, we recorded a charge of $75,000.</t>
  </si>
  <si>
    <t>Note 10 - Stock-Based Compensation</t>
  </si>
  <si>
    <t>Disclosure of Compensation Related Costs, Share-based Payments [Text Block]</t>
  </si>
  <si>
    <t>10 . Stock -Based Compensation 2016 Omnibus Incentive Plan The Sun BioPharma, Inc. 2016 Omnibus Incentive Plan (the “2016 Plan”) was adopted by our Board of Directors in March 2016 and approved by our stockholders at our annual meeting of stockholders on May 17, 2016. The 2016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2016 Plan at no less than the fair market value of the underlying common stock as of the date of grant. Options granted under the Plan have a maximum term of ten years. Under the Plan, a total of 15,000,000 shares of common stock are reserved for issuance. As of June 30, 2016, no awards were outstanding under the 2016 Plan. 2011 Stock Option Plan The Sun BioPharma, Inc. 2011 Stock Option Plan (the “2011 Plan”) was adopted by the our Board of Directors in September, 2011 and approved by our stockholders in January, 2012. In conjunction with stockholder approval of the 2016 Plan, the Board terminated the 2011 Plan, although awards outstanding under the 2011 Plan will remain outstanding in accordance with and pursuant to the terms thereof. Options granted under the 2011 Plan have a maximum term of ten years and generally vest over zero to two years for employees. As of June 30, 2016, options to purchase 3,163,600 shares of common stock remained outstanding under the 2011 Plan. We recognize stock-based compensation based on the value of the portion of awards that are ultimately expected to vest. Guidance requires forfeitures to be estimated at the time of grant and revised, if necessary, in subsequent periods if actual forfeitures differ from those estimates. The term “forfeitures” is distinct from “cancellations” or “expirations” and represents only the unvested portion of a surrendered option. We will re-evaluate this estimate periodically and adjust the forfeiture rate on a prospective basis as necessary. Ultimately, the actual expense recognized over the vesting period will only be for those shares that actually vest. There were no options granted during the six months ended June 30, 2016.</t>
  </si>
  <si>
    <t>Significant Accounting Policies (Policies)</t>
  </si>
  <si>
    <t>Accounting Policies [Abstract]</t>
  </si>
  <si>
    <t>New Accounting Pronouncements, Policy [Policy Text Block]</t>
  </si>
  <si>
    <t>Recently Adopted Accounting Pronouncement In April 2015, the Financial Accounting Standards Board (“FASB”) issued Accounting Standards Update (“ASU”) No. 2015-03, Interest - Imputation of Interest (Subtopic 835-30): Simplifying the Presentation of Debt Issuance Costs. This ASU requires debt issuance costs to be presented as a direct deduction from the carrying amount of the related debt rather than as an asset. In 2016, the company retrospectively adopted this update, as required, and the amounts reclassified from other assets to long-term debt on the condensed consolidated balance sheets. These reclassifications did not impact net income. Recently Issued Accounting Pronouncement In February 2016, the FASB issued ASU No. 2016-02, Leases. The guidance in ASU 2016-02 supersedes the lease recognition requirements in the Accounting Standards Codification Topic 840,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does not expect the adoption of ASU 2016-02 to have a material impact on its Consolidated Financial Statements. In March 2016, the FASB issued ASU No. 2016-09, Improvements to Employee Stock-Based Payment Accounting. The guidance in ASU 2016-09 is intended to simplify certain aspects of the accounting for employee stock-based payments, including the accounting for income taxes, forfeitures, statutory withholding requirements, and classification on the statement of cash flows. The standard is effective for interim and annual periods beginning after December 15, 2016, with early adoption permitted. We are currently assessing the impact of this standard on our financial condition and results of operations.</t>
  </si>
  <si>
    <t>Consolidation, Policy [Policy Text Block]</t>
  </si>
  <si>
    <t xml:space="preserve">Principles of consolidation The accompanying condensed consolidated financial statements include the assets, liabilities and expenses of Sun BioPharma, Inc. and our wholly-owned subsidiaries. All significant intercompany transactions and balances have been eliminated in consolidation. </t>
  </si>
  <si>
    <t>Use of Estimates, Policy [Policy Text Block]</t>
  </si>
  <si>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Actual results could differ from those estimates.</t>
  </si>
  <si>
    <t>Debt Issuance Costs [Policy Text Block]</t>
  </si>
  <si>
    <t>Debt issuance costs Costs associated with the issuance of debt instruments are capitalized and presented as a direct deduction from the carrying amount of the related debt liability. These costs are amortized on a straight-line basis, which approximates the effective interest method, over the term of the debt agreements and are included in interest expense.</t>
  </si>
  <si>
    <t>Research and Development Expense, Policy [Policy Text Block]</t>
  </si>
  <si>
    <t>Research and development costs Research and development costs to date have consisted primarily of expenses incurred for third-party service providers monitoring and accumulating data related to our preclinical and clinical studies; sponsored research agreements; developing and scaling the manufacturing process necessary to produce sufficient amounts of SBP-101 for use in our pre-clinical studies and human clinical trials; consulting resources with specialized expertise related to execution of our development plan for our SBP-101 product candidate; and costs to license and maintain our licensed intellectual property. Moving forward, research and development expenditures will shift to focus on costs related to the execution of human clinical trials and related efforts to obtain regulatory approval for SBP-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t>
  </si>
  <si>
    <t>Fair Value Measurement, Policy [Policy Text Block]</t>
  </si>
  <si>
    <t>Fair Value Determination of the Company’s Common Stock Prior to becoming a public company in September 2015, determining the fair value per share or our common stock for use in estimating the fair values of stock-based payments required complex and subjective judgments. The Company used the implied valuations based upon the terms from our sales of convertible notes payable to estimate our enterprise value for the dates on which these transactions occurred. The estimated enterprise values considered certain discounts related to control and lack of marketability. Our board of directors also considered the estimated fair value of our common stock in relation to a number of objective and subjective factors, including external market conditions affecting the biotechnology industry sector. Our board of directors also retained an independent financial valuation firm to provide independent estimates of our enterprise value. Until an active trading market develops for our common stock, estimating the fair value per share of our common stock will continue to be highly subjective. There is inherent uncertainty in these estimates.</t>
  </si>
  <si>
    <t>Share-based Compensation, Option and Incentive Plans Policy [Policy Text Block]</t>
  </si>
  <si>
    <t>Stock-based compensation Stock-based incentive awards are accounted for under the provisions of FASB ASC 718, Compensation — Stock Compensation, which requires companies to measure and recognize the cost of employee and non-employee services received in exchange for awards of equity instruments based on the grant date fair value of those awards. Compensation cost is recognized ratably using the straight-line attribution method over the expected vesting period, which is considered to be the requisite service period. The fair value of stock-based awards is estimated at the date of grant using the Black-Scholes option pricing model. Risk free interest rates are based upon U.S. Treasury rates appropriate for the expected term of each award. Expected volatility is based primarily on the volatility rates of a set of guideline companies, which consist of public and recently public biotechnology companies. The assumed dividend yield is zero, as we do not expect to declare any dividends in the foreseeable future. The expected term of options granted is determined using the “simplified” method. Under this approach, the expected term is presumed to be the mid-point between the average vesting date and the end of the contractual term.</t>
  </si>
  <si>
    <t>Foreign Currency Transactions and Translations Policy [Policy Text Block]</t>
  </si>
  <si>
    <t>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deficit. During the six-month periods ended June 30, 2016 and 2015, any reclassification adjustments from accumulated other comprehensive loss to operations was inconsequential.</t>
  </si>
  <si>
    <t>Note 6 - Accrued Liabilities (Tables)</t>
  </si>
  <si>
    <t>Notes Tables</t>
  </si>
  <si>
    <t>Schedule of Accrued Liabilities [Table Text Block]</t>
  </si>
  <si>
    <t xml:space="preserve"> June 30, 2016 December 31, 2015 Deferred payroll and related expenses $ 325 $ 169 Product and process development expenses 231 259 Professional services 42 75 Clinical trial related expense 42 — Other 3 2 Total accrued liabilities $ 643 $ 505 </t>
  </si>
  <si>
    <t>Note 7 - Debt Issuance Costs (Tables)</t>
  </si>
  <si>
    <t>Schedule of Long-term Debt Instruments [Table Text Block]</t>
  </si>
  <si>
    <t xml:space="preserve"> June 30, 2016 December 31, 2015 Convertible Notes Payable Long-Term Debt Convertible Notes Payable Long-Term Debt Loan principal amount $ 2,775 $ 300 $ 2,775 $ 300 Deferred financing costs 105 37 105 37 Accumulated Amortization (52 ) (28 ) (40 ) (26 ) Unamortized balance 53 9 65 11 Loan amount, net $ 2,722 $ 291 $ 2,712 $ 287 </t>
  </si>
  <si>
    <t>Note 8 - Net Loss Per Share (Tables)</t>
  </si>
  <si>
    <t>Schedule of Earnings Per Share, Basic and Diluted [Table Text Block]</t>
  </si>
  <si>
    <t xml:space="preserve"> Three Months Ended June 30, Six Months Ended June 30, 2016 2015 2016 2015 Net loss $ (978 ) $ (1,215 ) $ (1,799 ) $ (3,407 ) Weighted average shares outstanding—basic and diluted 30,126,755 6,585,533 30,058,942 6,225,722 Basic and diluted net loss per share $ (0.03 ) $ (0.18 ) $ (0.06 ) $ (0.55 )</t>
  </si>
  <si>
    <t>Schedule of Antidilutive Securities Excluded from Computation of Earnings Per Share [Table Text Block]</t>
  </si>
  <si>
    <t xml:space="preserve"> Three Months Ended June 30, Six Months Ended June 30, 2016 2015 2016 2015 Employee and non-employee stock options 3,163,600 5,287,736 3,163,600 5,287,736 Estimated common shares issuable upon conversion of notes payable 2,466,667 2,667,443 2,466,667 2,667,443 Common shares issuable under common stock purchase warrants 3,525,500 4,650,000 3,525,500 4,650,000 </t>
  </si>
  <si>
    <t>Note 2 - Risks and Uncertainties (Details Textual) - USD ($)</t>
  </si>
  <si>
    <t>66 Months Ended</t>
  </si>
  <si>
    <t>Dec. 31, 2014</t>
  </si>
  <si>
    <t>Net Cash Provided by (Used in) Operating Activities, Continuing Operations</t>
  </si>
  <si>
    <t>Cash and Cash Equivalents, at Carrying Value</t>
  </si>
  <si>
    <t>Working Capital</t>
  </si>
  <si>
    <t>Stockholders' Equity Attributable to Parent</t>
  </si>
  <si>
    <t>Note 4 - Liquidity and Management Plans (Details Textual) - USD ($)</t>
  </si>
  <si>
    <t>May 05, 2016</t>
  </si>
  <si>
    <t>Sun BioPharma Australia Pty Ltd. [Member]</t>
  </si>
  <si>
    <t>Proceeds from Income Tax Refunds</t>
  </si>
  <si>
    <t>Private Placement [Member] | Purchase Agreements [Member]</t>
  </si>
  <si>
    <t>Proceeds from Issuance of Private Placement</t>
  </si>
  <si>
    <t>Private Placement [Member]</t>
  </si>
  <si>
    <t>Note 5 - Summary of Significant Accounting Policies (Details Textual)</t>
  </si>
  <si>
    <t>Share-based Compensation Arrangement by Share-based Payment Award, Fair Value Assumptions, Expected Dividend Rate</t>
  </si>
  <si>
    <t>0.00%</t>
  </si>
  <si>
    <t>Note 6 - Accrued Liabilities (Details) - USD ($) $ in Thousands</t>
  </si>
  <si>
    <t>Deferred payroll and Related Expense [Member]</t>
  </si>
  <si>
    <t>Product and Process Development [Member]</t>
  </si>
  <si>
    <t>Professional Services [Member]</t>
  </si>
  <si>
    <t>Clinical Trial Related Expense [Member]</t>
  </si>
  <si>
    <t>Other Accrued Liabilities [Member]</t>
  </si>
  <si>
    <t>Note 7 - Debt Issuance Costs (Details Textual) - USD ($)</t>
  </si>
  <si>
    <t>Amortization of Debt Issuance Costs</t>
  </si>
  <si>
    <t>Note 7 - Deferred Financing Costs (Details) - USD ($)</t>
  </si>
  <si>
    <t>Convertible Debt [Member]</t>
  </si>
  <si>
    <t>Loan principal amount</t>
  </si>
  <si>
    <t>Deferred financing costs</t>
  </si>
  <si>
    <t>Accumulated Amortization</t>
  </si>
  <si>
    <t>Unamortized balance</t>
  </si>
  <si>
    <t>Loan amount, net</t>
  </si>
  <si>
    <t>Long-term Debt, Net [Member]</t>
  </si>
  <si>
    <t>Note 8 - Calculation of Net Loss per Common Share (Details) - USD ($)</t>
  </si>
  <si>
    <t>Note 8 - Anti-dilutive Shares (Details) - shares</t>
  </si>
  <si>
    <t>Stock Compensation Plan [Member]</t>
  </si>
  <si>
    <t>Anti-dilutive shares (in shares)</t>
  </si>
  <si>
    <t>Convertible Debt Securities [Member]</t>
  </si>
  <si>
    <t>Warrant [Member]</t>
  </si>
  <si>
    <t>Note 9 - Stockholders' Equity (Details Textual)</t>
  </si>
  <si>
    <t>1 Months Ended</t>
  </si>
  <si>
    <t>Jun. 30, 2016USD ($)$ / shares$ / itemshares</t>
  </si>
  <si>
    <t>Mar. 31, 2016USD ($)shares</t>
  </si>
  <si>
    <t>Jun. 30, 2016USD ($)$ / sharesshares</t>
  </si>
  <si>
    <t>Jun. 30, 2015USD ($)</t>
  </si>
  <si>
    <t>Number of Units Issued During Period</t>
  </si>
  <si>
    <t>Stock Issued During Period, Shares, New Issues | shares</t>
  </si>
  <si>
    <t>Class of Warrant or Right, Number of Securities Called by Warrants or Rights | shares</t>
  </si>
  <si>
    <t>Price Per Unit | $ / item</t>
  </si>
  <si>
    <t>Class of Warrant or Right, Expiration Term</t>
  </si>
  <si>
    <t>5 years</t>
  </si>
  <si>
    <t>Class of Warrant or Right, Exercise Price of Warrants or Rights | $ / shares</t>
  </si>
  <si>
    <t>Stock Issued During Period, Shares, Issued for Services | shares</t>
  </si>
  <si>
    <t>Stock Issued During Period, Value, Issued for Services</t>
  </si>
  <si>
    <t>Note 10 - Stock-Based Compensation (Details Textual)</t>
  </si>
  <si>
    <t>Jun. 30, 2016shares</t>
  </si>
  <si>
    <t>Employee Stock Option [Member] | Sun BioPharma, Inc. 2016 Omnibus Incentive Plan [Member]</t>
  </si>
  <si>
    <t>Share-based Compensation Arrangement by Share-based Payment Award, Expiration Period</t>
  </si>
  <si>
    <t>10 years</t>
  </si>
  <si>
    <t>Share-based Compensation Arrangement by Share-based Payment Award, Options, Outstanding, Number</t>
  </si>
  <si>
    <t>Common Stock, Capital Shares Reserved for Future Issuance</t>
  </si>
  <si>
    <t>Employee Stock Option [Member] | Sun BioPharma, Inc. 2011 Stock Option Plan [Member] | Minimum [Member]</t>
  </si>
  <si>
    <t>Share-based Compensation Arrangement by Share-based Payment Award, Award Vesting Period</t>
  </si>
  <si>
    <t>0 years</t>
  </si>
  <si>
    <t>Employee Stock Option [Member] | Sun BioPharma, Inc. 2011 Stock Option Plan [Member] | Maximum [Member]</t>
  </si>
  <si>
    <t>2 years</t>
  </si>
  <si>
    <t>Employee Stock Option [Member] | Sun BioPharma, Inc. 2011 Stock Option Plan [Member]</t>
  </si>
  <si>
    <t>Sun BioPharma, Inc. 2011 Stock Option Plan [Member]</t>
  </si>
  <si>
    <t>Share-based Compensation Arrangement by Share-based Payment Award, Options, Grants in Period, Net of Forfeitu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912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31881306</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31</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7</v>
      </c>
      <c t="s" s="2" r="B1">
        <v>1</v>
      </c>
    </row>
    <row spans="1:2" r="2">
      <c t="s" s="2" r="B2">
        <v>2</v>
      </c>
    </row>
    <row spans="1:2" r="3">
      <c t="s" s="3" r="A3">
        <v>131</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0</v>
      </c>
      <c t="s" s="2" r="B1">
        <v>1</v>
      </c>
    </row>
    <row spans="1:2" r="2">
      <c t="s" s="2" r="B2">
        <v>2</v>
      </c>
    </row>
    <row spans="1:2" r="3">
      <c t="s" s="3" r="A3">
        <v>131</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31</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31</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31</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31</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5</v>
      </c>
      <c t="s" s="2" r="B1">
        <v>1</v>
      </c>
    </row>
    <row spans="1:2" r="2">
      <c t="s" s="2" r="B2">
        <v>2</v>
      </c>
    </row>
    <row spans="1:2" r="3">
      <c t="s" s="3" r="A3">
        <v>131</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8</v>
      </c>
      <c t="s" s="2" r="B1">
        <v>1</v>
      </c>
    </row>
    <row spans="1:2" r="2">
      <c t="s" s="2" r="B2">
        <v>2</v>
      </c>
    </row>
    <row spans="1:2" r="3">
      <c t="s" s="3" r="A3">
        <v>131</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98000</v>
      </c>
      <c t="n" s="7" r="C3">
        <v>925000</v>
      </c>
    </row>
    <row spans="1:3" r="4">
      <c t="s" s="4" r="A4">
        <v>33</v>
      </c>
      <c t="n" s="6" r="B4">
        <v>53000</v>
      </c>
      <c t="n" s="6" r="C4">
        <v>74000</v>
      </c>
    </row>
    <row spans="1:3" r="5">
      <c t="s" s="4" r="A5">
        <v>34</v>
      </c>
      <c t="n" s="6" r="B5">
        <v>193000</v>
      </c>
      <c t="n" s="6" r="C5">
        <v>733000</v>
      </c>
    </row>
    <row spans="1:3" r="6">
      <c t="s" s="4" r="A6">
        <v>35</v>
      </c>
      <c t="n" s="6" r="B6">
        <v>2144000</v>
      </c>
      <c t="n" s="6" r="C6">
        <v>1732000</v>
      </c>
    </row>
    <row spans="1:3" r="7">
      <c t="s" s="4" r="A7">
        <v>36</v>
      </c>
      <c t="n" s="6" r="B7">
        <v>2144000</v>
      </c>
      <c t="n" s="6" r="C7">
        <v>1732000</v>
      </c>
    </row>
    <row spans="1:3" r="8">
      <c t="s" s="3" r="A8">
        <v>37</v>
      </c>
    </row>
    <row spans="1:3" r="9">
      <c t="s" s="4" r="A9">
        <v>38</v>
      </c>
      <c t="n" s="6" r="B9">
        <v>797000</v>
      </c>
      <c t="n" s="6" r="C9">
        <v>585000</v>
      </c>
    </row>
    <row spans="1:3" r="10">
      <c t="s" s="4" r="A10">
        <v>39</v>
      </c>
      <c t="n" s="6" r="B10">
        <v>643000</v>
      </c>
      <c t="n" s="6" r="C10">
        <v>505000</v>
      </c>
    </row>
    <row spans="1:3" r="11">
      <c t="s" s="4" r="A11">
        <v>40</v>
      </c>
      <c t="n" s="6" r="B11">
        <v>250000</v>
      </c>
      <c t="n" s="6" r="C11">
        <v>250000</v>
      </c>
    </row>
    <row spans="1:3" r="12">
      <c t="s" s="4" r="A12">
        <v>41</v>
      </c>
      <c t="n" s="6" r="B12">
        <v>35000</v>
      </c>
      <c t="n" s="6" r="C12">
        <v>35000</v>
      </c>
    </row>
    <row spans="1:3" r="13">
      <c t="s" s="4" r="A13">
        <v>42</v>
      </c>
      <c t="n" s="6" r="B13">
        <v>1725000</v>
      </c>
      <c t="n" s="6" r="C13">
        <v>1375000</v>
      </c>
    </row>
    <row spans="1:3" r="14">
      <c t="s" s="3" r="A14">
        <v>43</v>
      </c>
    </row>
    <row spans="1:3" r="15">
      <c t="s" s="4" r="A15">
        <v>44</v>
      </c>
      <c t="n" s="6" r="B15">
        <v>2722000</v>
      </c>
      <c t="n" s="6" r="C15">
        <v>2712000</v>
      </c>
    </row>
    <row spans="1:3" r="16">
      <c t="s" s="4" r="A16">
        <v>45</v>
      </c>
      <c t="n" s="6" r="B16">
        <v>291000</v>
      </c>
      <c t="n" s="6" r="C16">
        <v>287000</v>
      </c>
    </row>
    <row spans="1:3" r="17">
      <c t="s" s="4" r="A17">
        <v>41</v>
      </c>
      <c t="n" s="6" r="B17">
        <v>45000</v>
      </c>
      <c t="n" s="6" r="C17">
        <v>39000</v>
      </c>
    </row>
    <row spans="1:3" r="18">
      <c t="s" s="4" r="A18">
        <v>46</v>
      </c>
      <c t="n" s="6" r="B18">
        <v>3058000</v>
      </c>
      <c t="n" s="6" r="C18">
        <v>3038000</v>
      </c>
    </row>
    <row spans="1:3" r="19">
      <c t="s" s="4" r="A19">
        <v>47</v>
      </c>
      <c t="s" s="4" r="B19">
        <v>48</v>
      </c>
      <c t="s" s="4" r="C19">
        <v>48</v>
      </c>
    </row>
    <row spans="1:3" r="20">
      <c t="s" s="3" r="A20">
        <v>49</v>
      </c>
    </row>
    <row spans="1:3" r="21">
      <c t="s" s="4" r="A21">
        <v>50</v>
      </c>
      <c t="n" s="6" r="B21">
        <v>0</v>
      </c>
      <c t="n" s="6" r="C21">
        <v>0</v>
      </c>
    </row>
    <row spans="1:3" r="22">
      <c t="s" s="4" r="A22">
        <v>51</v>
      </c>
      <c t="n" s="6" r="B22">
        <v>32000</v>
      </c>
      <c t="n" s="6" r="C22">
        <v>30000</v>
      </c>
    </row>
    <row spans="1:3" r="23">
      <c t="s" s="4" r="A23">
        <v>52</v>
      </c>
      <c t="n" s="6" r="B23">
        <v>12815000</v>
      </c>
      <c t="n" s="6" r="C23">
        <v>10943000</v>
      </c>
    </row>
    <row spans="1:3" r="24">
      <c t="s" s="4" r="A24">
        <v>53</v>
      </c>
      <c t="n" s="6" r="B24">
        <v>-15466000</v>
      </c>
      <c t="n" s="6" r="C24">
        <v>-13667000</v>
      </c>
    </row>
    <row spans="1:3" r="25">
      <c t="s" s="4" r="A25">
        <v>54</v>
      </c>
      <c t="n" s="6" r="B25">
        <v>-20000</v>
      </c>
      <c t="n" s="6" r="C25">
        <v>13000</v>
      </c>
    </row>
    <row spans="1:3" r="26">
      <c t="s" s="4" r="A26">
        <v>55</v>
      </c>
      <c t="n" s="6" r="B26">
        <v>-2639000</v>
      </c>
      <c t="n" s="6" r="C26">
        <v>-2681000</v>
      </c>
    </row>
    <row spans="1:3" r="27">
      <c t="s" s="4" r="A27">
        <v>56</v>
      </c>
      <c t="n" s="7" r="B27">
        <v>2144000</v>
      </c>
      <c t="n" s="7" r="C27">
        <v>173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3</v>
      </c>
      <c t="s" s="2" r="B1">
        <v>1</v>
      </c>
    </row>
    <row spans="1:2" r="2">
      <c t="s" s="2" r="B2">
        <v>2</v>
      </c>
    </row>
    <row spans="1:2" r="3">
      <c t="s" s="3" r="A3">
        <v>180</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0</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91</v>
      </c>
      <c t="s" s="2" r="B1">
        <v>67</v>
      </c>
      <c t="s" s="2" r="D1">
        <v>1</v>
      </c>
      <c t="s" s="2" r="F1">
        <v>192</v>
      </c>
    </row>
    <row spans="1:8" r="2">
      <c t="s" s="2" r="B2">
        <v>2</v>
      </c>
      <c t="s" s="2" r="C2">
        <v>68</v>
      </c>
      <c t="s" s="2" r="D2">
        <v>2</v>
      </c>
      <c t="s" s="2" r="E2">
        <v>68</v>
      </c>
      <c t="s" s="2" r="F2">
        <v>2</v>
      </c>
      <c t="s" s="2" r="G2">
        <v>30</v>
      </c>
      <c t="s" s="2" r="H2">
        <v>193</v>
      </c>
    </row>
    <row spans="1:8" r="3">
      <c t="s" s="4" r="A3">
        <v>93</v>
      </c>
      <c t="n" s="7" r="B3">
        <v>-978000</v>
      </c>
      <c t="n" s="7" r="C3">
        <v>-1215000</v>
      </c>
      <c t="n" s="7" r="D3">
        <v>-1799000</v>
      </c>
      <c t="n" s="7" r="E3">
        <v>-3407000</v>
      </c>
      <c t="n" s="7" r="F3">
        <v>-15500000</v>
      </c>
    </row>
    <row spans="1:8" r="4">
      <c t="s" s="4" r="A4">
        <v>194</v>
      </c>
      <c t="n" s="6" r="D4">
        <v>-631000</v>
      </c>
      <c t="n" s="6" r="E4">
        <v>-2141000</v>
      </c>
    </row>
    <row spans="1:8" r="5">
      <c t="s" s="4" r="A5">
        <v>195</v>
      </c>
      <c t="n" s="6" r="B5">
        <v>1898000</v>
      </c>
      <c t="n" s="7" r="C5">
        <v>1005000</v>
      </c>
      <c t="n" s="6" r="D5">
        <v>1898000</v>
      </c>
      <c t="n" s="7" r="E5">
        <v>1005000</v>
      </c>
      <c t="n" s="6" r="F5">
        <v>1898000</v>
      </c>
      <c t="n" s="7" r="G5">
        <v>925000</v>
      </c>
      <c t="n" s="7" r="H5">
        <v>1653000</v>
      </c>
    </row>
    <row spans="1:8" r="6">
      <c t="s" s="4" r="A6">
        <v>196</v>
      </c>
      <c t="n" s="6" r="B6">
        <v>419000</v>
      </c>
      <c t="n" s="6" r="D6">
        <v>419000</v>
      </c>
      <c t="n" s="6" r="F6">
        <v>419000</v>
      </c>
    </row>
    <row spans="1:8" r="7">
      <c t="s" s="4" r="A7">
        <v>197</v>
      </c>
      <c t="n" s="7" r="B7">
        <v>-2639000</v>
      </c>
      <c t="n" s="7" r="D7">
        <v>-2639000</v>
      </c>
      <c t="n" s="7" r="F7">
        <v>-2639000</v>
      </c>
      <c t="n" s="7" r="G7">
        <v>-2681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3"/>
    <col customWidth="1" max="3" min="3" width="14"/>
    <col customWidth="1" max="4" min="4" width="14"/>
    <col customWidth="1" max="5" min="5" width="14"/>
  </cols>
  <sheetData>
    <row spans="1:5" r="1">
      <c t="s" s="1" r="A1">
        <v>198</v>
      </c>
      <c t="s" s="2" r="B1">
        <v>199</v>
      </c>
      <c t="s" s="2" r="C1">
        <v>2</v>
      </c>
      <c t="s" s="2" r="D1">
        <v>2</v>
      </c>
      <c t="s" s="2" r="E1">
        <v>68</v>
      </c>
    </row>
    <row spans="1:5" r="2">
      <c t="s" s="4" r="A2">
        <v>200</v>
      </c>
    </row>
    <row spans="1:5" r="3">
      <c t="s" s="4" r="A3">
        <v>201</v>
      </c>
      <c t="n" s="7" r="B3">
        <v>772000</v>
      </c>
    </row>
    <row spans="1:5" r="4">
      <c t="s" s="4" r="A4">
        <v>202</v>
      </c>
    </row>
    <row spans="1:5" r="5">
      <c t="s" s="4" r="A5">
        <v>203</v>
      </c>
      <c t="n" s="7" r="D5">
        <v>1755000</v>
      </c>
    </row>
    <row spans="1:5" r="6">
      <c t="s" s="4" r="A6">
        <v>204</v>
      </c>
    </row>
    <row spans="1:5" r="7">
      <c t="s" s="4" r="A7">
        <v>203</v>
      </c>
      <c t="n" s="7" r="C7">
        <v>1755000</v>
      </c>
    </row>
    <row spans="1:5" r="8">
      <c t="s" s="4" r="A8">
        <v>203</v>
      </c>
      <c t="n" s="7" r="D8">
        <v>1603000</v>
      </c>
      <c t="s" s="4" r="E8">
        <v>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s="1" r="A1">
        <v>205</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08</v>
      </c>
      <c t="s" s="2" r="B1">
        <v>2</v>
      </c>
      <c t="s" s="2" r="C1">
        <v>30</v>
      </c>
    </row>
    <row spans="1:3" r="2">
      <c t="s" s="4" r="A2">
        <v>209</v>
      </c>
    </row>
    <row spans="1:3" r="3">
      <c t="s" s="4" r="A3">
        <v>39</v>
      </c>
      <c t="n" s="7" r="B3">
        <v>325</v>
      </c>
      <c t="n" s="7" r="C3">
        <v>169</v>
      </c>
    </row>
    <row spans="1:3" r="4">
      <c t="s" s="4" r="A4">
        <v>210</v>
      </c>
    </row>
    <row spans="1:3" r="5">
      <c t="s" s="4" r="A5">
        <v>39</v>
      </c>
      <c t="n" s="6" r="B5">
        <v>231</v>
      </c>
      <c t="n" s="6" r="C5">
        <v>259</v>
      </c>
    </row>
    <row spans="1:3" r="6">
      <c t="s" s="4" r="A6">
        <v>211</v>
      </c>
    </row>
    <row spans="1:3" r="7">
      <c t="s" s="4" r="A7">
        <v>39</v>
      </c>
      <c t="n" s="6" r="B7">
        <v>42</v>
      </c>
      <c t="n" s="6" r="C7">
        <v>75</v>
      </c>
    </row>
    <row spans="1:3" r="8">
      <c t="s" s="4" r="A8">
        <v>212</v>
      </c>
    </row>
    <row spans="1:3" r="9">
      <c t="s" s="4" r="A9">
        <v>39</v>
      </c>
      <c t="n" s="6" r="B9">
        <v>42</v>
      </c>
      <c t="s" s="4" r="C9">
        <v>48</v>
      </c>
    </row>
    <row spans="1:3" r="10">
      <c t="s" s="4" r="A10">
        <v>213</v>
      </c>
    </row>
    <row spans="1:3" r="11">
      <c t="s" s="4" r="A11">
        <v>39</v>
      </c>
      <c t="n" s="6" r="B11">
        <v>3</v>
      </c>
      <c t="n" s="6" r="C11">
        <v>2</v>
      </c>
    </row>
    <row spans="1:3" r="12">
      <c t="s" s="4" r="A12">
        <v>39</v>
      </c>
      <c t="n" s="7" r="B12">
        <v>643</v>
      </c>
      <c t="n" s="7" r="C12">
        <v>5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14</v>
      </c>
      <c t="s" s="2" r="B1">
        <v>1</v>
      </c>
    </row>
    <row spans="1:3" r="2">
      <c t="s" s="2" r="B2">
        <v>2</v>
      </c>
      <c t="s" s="2" r="C2">
        <v>68</v>
      </c>
    </row>
    <row spans="1:3" r="3">
      <c t="s" s="4" r="A3">
        <v>215</v>
      </c>
      <c t="n" s="7" r="B3">
        <v>14000</v>
      </c>
      <c t="n" s="7" r="C3">
        <v>14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16</v>
      </c>
      <c t="s" s="2" r="B1">
        <v>2</v>
      </c>
      <c t="s" s="2" r="C1">
        <v>30</v>
      </c>
    </row>
    <row spans="1:3" r="2">
      <c t="s" s="4" r="A2">
        <v>217</v>
      </c>
    </row>
    <row spans="1:3" r="3">
      <c t="s" s="4" r="A3">
        <v>218</v>
      </c>
      <c t="n" s="7" r="B3">
        <v>2775000</v>
      </c>
      <c t="n" s="7" r="C3">
        <v>2775000</v>
      </c>
    </row>
    <row spans="1:3" r="4">
      <c t="s" s="4" r="A4">
        <v>219</v>
      </c>
      <c t="n" s="6" r="B4">
        <v>105000</v>
      </c>
      <c t="n" s="6" r="C4">
        <v>105000</v>
      </c>
    </row>
    <row spans="1:3" r="5">
      <c t="s" s="4" r="A5">
        <v>220</v>
      </c>
      <c t="n" s="6" r="B5">
        <v>-52000</v>
      </c>
      <c t="n" s="6" r="C5">
        <v>-40000</v>
      </c>
    </row>
    <row spans="1:3" r="6">
      <c t="s" s="4" r="A6">
        <v>221</v>
      </c>
      <c t="n" s="6" r="B6">
        <v>53000</v>
      </c>
      <c t="n" s="6" r="C6">
        <v>65000</v>
      </c>
    </row>
    <row spans="1:3" r="7">
      <c t="s" s="4" r="A7">
        <v>222</v>
      </c>
      <c t="n" s="6" r="B7">
        <v>2722000</v>
      </c>
      <c t="n" s="6" r="C7">
        <v>2712000</v>
      </c>
    </row>
    <row spans="1:3" r="8">
      <c t="s" s="4" r="A8">
        <v>223</v>
      </c>
    </row>
    <row spans="1:3" r="9">
      <c t="s" s="4" r="A9">
        <v>218</v>
      </c>
      <c t="n" s="6" r="B9">
        <v>300000</v>
      </c>
      <c t="n" s="6" r="C9">
        <v>300000</v>
      </c>
    </row>
    <row spans="1:3" r="10">
      <c t="s" s="4" r="A10">
        <v>219</v>
      </c>
      <c t="n" s="6" r="B10">
        <v>37000</v>
      </c>
      <c t="n" s="6" r="C10">
        <v>37000</v>
      </c>
    </row>
    <row spans="1:3" r="11">
      <c t="s" s="4" r="A11">
        <v>220</v>
      </c>
      <c t="n" s="6" r="B11">
        <v>-28000</v>
      </c>
      <c t="n" s="6" r="C11">
        <v>-26000</v>
      </c>
    </row>
    <row spans="1:3" r="12">
      <c t="s" s="4" r="A12">
        <v>221</v>
      </c>
      <c t="n" s="6" r="B12">
        <v>9000</v>
      </c>
      <c t="n" s="6" r="C12">
        <v>11000</v>
      </c>
    </row>
    <row spans="1:3" r="13">
      <c t="s" s="4" r="A13">
        <v>222</v>
      </c>
      <c t="n" s="6" r="B13">
        <v>291000</v>
      </c>
      <c t="n" s="6" r="C13">
        <v>287000</v>
      </c>
    </row>
    <row spans="1:3" r="14">
      <c t="s" s="4" r="A14">
        <v>222</v>
      </c>
      <c t="n" s="6" r="B14">
        <v>2722000</v>
      </c>
      <c t="n" s="6" r="C14">
        <v>2712000</v>
      </c>
    </row>
    <row spans="1:3" r="15">
      <c t="s" s="4" r="A15">
        <v>222</v>
      </c>
      <c t="n" s="7" r="B15">
        <v>291000</v>
      </c>
      <c t="n" s="7" r="C15">
        <v>287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t="s" s="1" r="A1">
        <v>224</v>
      </c>
      <c t="s" s="2" r="B1">
        <v>67</v>
      </c>
      <c t="s" s="2" r="D1">
        <v>1</v>
      </c>
      <c t="s" s="2" r="F1">
        <v>192</v>
      </c>
    </row>
    <row spans="1:6" r="2">
      <c t="s" s="2" r="B2">
        <v>2</v>
      </c>
      <c t="s" s="2" r="C2">
        <v>68</v>
      </c>
      <c t="s" s="2" r="D2">
        <v>2</v>
      </c>
      <c t="s" s="2" r="E2">
        <v>68</v>
      </c>
      <c t="s" s="2" r="F2">
        <v>2</v>
      </c>
    </row>
    <row spans="1:6" r="3">
      <c t="s" s="4" r="A3">
        <v>80</v>
      </c>
      <c t="n" s="7" r="B3">
        <v>-978000</v>
      </c>
      <c t="n" s="7" r="C3">
        <v>-1215000</v>
      </c>
      <c t="n" s="7" r="D3">
        <v>-1799000</v>
      </c>
      <c t="n" s="7" r="E3">
        <v>-3407000</v>
      </c>
      <c t="n" s="7" r="F3">
        <v>-15500000</v>
      </c>
    </row>
    <row spans="1:6" r="4">
      <c t="s" s="4" r="A4">
        <v>84</v>
      </c>
      <c t="n" s="6" r="B4">
        <v>30126755</v>
      </c>
      <c t="n" s="6" r="C4">
        <v>6585533</v>
      </c>
      <c t="n" s="6" r="D4">
        <v>30058942</v>
      </c>
      <c t="n" s="6" r="E4">
        <v>6225722</v>
      </c>
    </row>
    <row spans="1:6" r="5">
      <c t="s" s="4" r="A5">
        <v>83</v>
      </c>
      <c t="n" s="9" r="B5">
        <v>-0.03</v>
      </c>
      <c t="n" s="9" r="C5">
        <v>-0.18</v>
      </c>
      <c t="n" s="9" r="D5">
        <v>-0.06</v>
      </c>
      <c t="n" s="9" r="E5">
        <v>-0.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30</v>
      </c>
    </row>
    <row spans="1:3" r="2">
      <c t="s" s="4" r="A2">
        <v>58</v>
      </c>
      <c t="n" s="8" r="B2">
        <v>0.001</v>
      </c>
      <c t="n" s="8" r="C2">
        <v>0.001</v>
      </c>
    </row>
    <row spans="1:3" r="3">
      <c t="s" s="4" r="A3">
        <v>59</v>
      </c>
      <c t="n" s="6" r="B3">
        <v>20000000</v>
      </c>
      <c t="n" s="6" r="C3">
        <v>10000000</v>
      </c>
    </row>
    <row spans="1:3" r="4">
      <c t="s" s="4" r="A4">
        <v>60</v>
      </c>
      <c t="n" s="6" r="B4">
        <v>0</v>
      </c>
      <c t="n" s="6" r="C4">
        <v>0</v>
      </c>
    </row>
    <row spans="1:3" r="5">
      <c t="s" s="4" r="A5">
        <v>61</v>
      </c>
      <c t="n" s="6" r="B5">
        <v>0</v>
      </c>
      <c t="n" s="6" r="C5">
        <v>0</v>
      </c>
    </row>
    <row spans="1:3" r="6">
      <c t="s" s="4" r="A6">
        <v>62</v>
      </c>
      <c t="n" s="8" r="B6">
        <v>0.001</v>
      </c>
      <c t="n" s="8" r="C6">
        <v>0.001</v>
      </c>
    </row>
    <row spans="1:3" r="7">
      <c t="s" s="4" r="A7">
        <v>63</v>
      </c>
      <c t="n" s="6" r="B7">
        <v>200000000</v>
      </c>
      <c t="n" s="6" r="C7">
        <v>100000000</v>
      </c>
    </row>
    <row spans="1:3" r="8">
      <c t="s" s="4" r="A8">
        <v>64</v>
      </c>
      <c t="n" s="6" r="B8">
        <v>31881306</v>
      </c>
      <c t="n" s="6" r="C8">
        <v>29892806</v>
      </c>
    </row>
    <row spans="1:3" r="9">
      <c t="s" s="4" r="A9">
        <v>65</v>
      </c>
      <c t="n" s="6" r="B9">
        <v>31881306</v>
      </c>
      <c t="n" s="6" r="C9">
        <v>298928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225</v>
      </c>
      <c t="s" s="2" r="B1">
        <v>67</v>
      </c>
      <c t="s" s="2" r="D1">
        <v>1</v>
      </c>
    </row>
    <row spans="1:5" r="2">
      <c t="s" s="2" r="B2">
        <v>2</v>
      </c>
      <c t="s" s="2" r="C2">
        <v>68</v>
      </c>
      <c t="s" s="2" r="D2">
        <v>2</v>
      </c>
      <c t="s" s="2" r="E2">
        <v>68</v>
      </c>
    </row>
    <row spans="1:5" r="3">
      <c t="s" s="4" r="A3">
        <v>226</v>
      </c>
    </row>
    <row spans="1:5" r="4">
      <c t="s" s="4" r="A4">
        <v>227</v>
      </c>
      <c t="n" s="6" r="B4">
        <v>3163600</v>
      </c>
      <c t="n" s="6" r="C4">
        <v>5287736</v>
      </c>
      <c t="n" s="6" r="D4">
        <v>3163600</v>
      </c>
      <c t="n" s="6" r="E4">
        <v>5287736</v>
      </c>
    </row>
    <row spans="1:5" r="5">
      <c t="s" s="4" r="A5">
        <v>228</v>
      </c>
    </row>
    <row spans="1:5" r="6">
      <c t="s" s="4" r="A6">
        <v>227</v>
      </c>
      <c t="n" s="6" r="B6">
        <v>2466667</v>
      </c>
      <c t="n" s="6" r="C6">
        <v>2667443</v>
      </c>
      <c t="n" s="6" r="D6">
        <v>2466667</v>
      </c>
      <c t="n" s="6" r="E6">
        <v>2667443</v>
      </c>
    </row>
    <row spans="1:5" r="7">
      <c t="s" s="4" r="A7">
        <v>229</v>
      </c>
    </row>
    <row spans="1:5" r="8">
      <c t="s" s="4" r="A8">
        <v>227</v>
      </c>
      <c t="n" s="6" r="B8">
        <v>3525500</v>
      </c>
      <c t="n" s="6" r="C8">
        <v>4650000</v>
      </c>
      <c t="n" s="6" r="D8">
        <v>3525500</v>
      </c>
      <c t="n" s="6" r="E8">
        <v>465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45"/>
    <col customWidth="1" max="3" min="3" width="27"/>
    <col customWidth="1" max="4" min="4" width="37"/>
    <col customWidth="1" max="5" min="5" width="21"/>
  </cols>
  <sheetData>
    <row spans="1:5" r="1">
      <c t="s" s="1" r="A1">
        <v>230</v>
      </c>
      <c t="s" s="2" r="B1">
        <v>231</v>
      </c>
      <c t="s" s="2" r="C1">
        <v>67</v>
      </c>
      <c t="s" s="2" r="D1">
        <v>1</v>
      </c>
    </row>
    <row spans="1:5" r="2">
      <c t="s" s="2" r="B2">
        <v>232</v>
      </c>
      <c t="s" s="2" r="C2">
        <v>233</v>
      </c>
      <c t="s" s="2" r="D2">
        <v>234</v>
      </c>
      <c t="s" s="2" r="E2">
        <v>235</v>
      </c>
    </row>
    <row spans="1:5" r="3">
      <c t="s" s="4" r="A3">
        <v>204</v>
      </c>
    </row>
    <row spans="1:5" r="4">
      <c t="s" s="4" r="A4">
        <v>236</v>
      </c>
      <c t="n" s="6" r="B4">
        <v>1951000</v>
      </c>
    </row>
    <row spans="1:5" r="5">
      <c t="s" s="4" r="A5">
        <v>237</v>
      </c>
      <c t="n" s="6" r="B5">
        <v>1951000</v>
      </c>
    </row>
    <row spans="1:5" r="6">
      <c t="s" s="4" r="A6">
        <v>238</v>
      </c>
      <c t="n" s="6" r="B6">
        <v>975500</v>
      </c>
      <c t="n" s="6" r="D6">
        <v>975500</v>
      </c>
    </row>
    <row spans="1:5" r="7">
      <c t="s" s="4" r="A7">
        <v>239</v>
      </c>
      <c t="n" s="6" r="B7">
        <v>1</v>
      </c>
    </row>
    <row spans="1:5" r="8">
      <c t="s" s="4" r="A8">
        <v>240</v>
      </c>
      <c t="s" s="4" r="B8">
        <v>241</v>
      </c>
    </row>
    <row spans="1:5" r="9">
      <c t="s" s="4" r="A9">
        <v>242</v>
      </c>
      <c t="n" s="9" r="B9">
        <v>1.5</v>
      </c>
      <c t="n" s="9" r="D9">
        <v>1.5</v>
      </c>
    </row>
    <row spans="1:5" r="10">
      <c t="s" s="4" r="A10">
        <v>203</v>
      </c>
      <c t="n" s="7" r="B10">
        <v>1755000</v>
      </c>
    </row>
    <row spans="1:5" r="11">
      <c t="s" s="4" r="A11">
        <v>86</v>
      </c>
    </row>
    <row spans="1:5" r="12">
      <c t="s" s="4" r="A12">
        <v>237</v>
      </c>
      <c t="n" s="6" r="D12">
        <v>1951000</v>
      </c>
    </row>
    <row spans="1:5" r="13">
      <c t="s" s="4" r="A13">
        <v>243</v>
      </c>
      <c t="n" s="6" r="C13">
        <v>37500</v>
      </c>
      <c t="n" s="6" r="D13">
        <v>37500</v>
      </c>
    </row>
    <row spans="1:5" r="14">
      <c t="s" s="4" r="A14">
        <v>244</v>
      </c>
      <c t="n" s="7" r="C14">
        <v>75000</v>
      </c>
    </row>
    <row spans="1:5" r="15">
      <c t="s" s="4" r="A15">
        <v>203</v>
      </c>
      <c t="n" s="7" r="D15">
        <v>1603000</v>
      </c>
      <c t="s" s="4" r="E15">
        <v>48</v>
      </c>
    </row>
    <row spans="1:5" r="16">
      <c t="s" s="4" r="A16">
        <v>128</v>
      </c>
      <c t="n" s="7" r="B16">
        <v>196000</v>
      </c>
      <c t="n" s="6" r="D16">
        <v>196000</v>
      </c>
      <c t="s" s="4" r="E16">
        <v>48</v>
      </c>
    </row>
    <row spans="1:5" r="17">
      <c t="s" s="4" r="A17">
        <v>244</v>
      </c>
      <c t="n" s="7" r="D17">
        <v>750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s="1" r="A1">
        <v>245</v>
      </c>
      <c t="s" s="2" r="B1">
        <v>1</v>
      </c>
    </row>
    <row spans="1:2" r="2">
      <c t="s" s="2" r="B2">
        <v>246</v>
      </c>
    </row>
    <row spans="1:2" r="3">
      <c t="s" s="4" r="A3">
        <v>247</v>
      </c>
    </row>
    <row spans="1:2" r="4">
      <c t="s" s="4" r="A4">
        <v>248</v>
      </c>
      <c t="s" s="4" r="B4">
        <v>249</v>
      </c>
    </row>
    <row spans="1:2" r="5">
      <c t="s" s="4" r="A5">
        <v>250</v>
      </c>
      <c t="n" s="6" r="B5">
        <v>0</v>
      </c>
    </row>
    <row spans="1:2" r="6">
      <c t="s" s="4" r="A6">
        <v>251</v>
      </c>
      <c t="n" s="6" r="B6">
        <v>15000000</v>
      </c>
    </row>
    <row spans="1:2" r="7">
      <c t="s" s="4" r="A7">
        <v>252</v>
      </c>
    </row>
    <row spans="1:2" r="8">
      <c t="s" s="4" r="A8">
        <v>253</v>
      </c>
      <c t="s" s="4" r="B8">
        <v>254</v>
      </c>
    </row>
    <row spans="1:2" r="9">
      <c t="s" s="4" r="A9">
        <v>255</v>
      </c>
    </row>
    <row spans="1:2" r="10">
      <c t="s" s="4" r="A10">
        <v>253</v>
      </c>
      <c t="s" s="4" r="B10">
        <v>256</v>
      </c>
    </row>
    <row spans="1:2" r="11">
      <c t="s" s="4" r="A11">
        <v>257</v>
      </c>
    </row>
    <row spans="1:2" r="12">
      <c t="s" s="4" r="A12">
        <v>248</v>
      </c>
      <c t="s" s="4" r="B12">
        <v>249</v>
      </c>
    </row>
    <row spans="1:2" r="13">
      <c t="s" s="4" r="A13">
        <v>258</v>
      </c>
    </row>
    <row spans="1:2" r="14">
      <c t="s" s="4" r="A14">
        <v>250</v>
      </c>
      <c t="n" s="6" r="B14">
        <v>3163600</v>
      </c>
    </row>
    <row spans="1:2" r="15">
      <c t="s" s="4" r="A15">
        <v>259</v>
      </c>
      <c t="n" s="6" r="B15">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419000</v>
      </c>
      <c t="n" s="7" r="C4">
        <v>585000</v>
      </c>
      <c t="n" s="7" r="D4">
        <v>900000</v>
      </c>
      <c t="n" s="7" r="E4">
        <v>1788000</v>
      </c>
    </row>
    <row spans="1:5" r="5">
      <c t="s" s="4" r="A5">
        <v>71</v>
      </c>
      <c t="n" s="6" r="B5">
        <v>530000</v>
      </c>
      <c t="n" s="6" r="C5">
        <v>608000</v>
      </c>
      <c t="n" s="6" r="D5">
        <v>1024000</v>
      </c>
      <c t="n" s="6" r="E5">
        <v>1596000</v>
      </c>
    </row>
    <row spans="1:5" r="6">
      <c t="s" s="4" r="A6">
        <v>72</v>
      </c>
      <c t="n" s="6" r="B6">
        <v>-949000</v>
      </c>
      <c t="n" s="6" r="C6">
        <v>-1193000</v>
      </c>
      <c t="n" s="6" r="D6">
        <v>-1924000</v>
      </c>
      <c t="n" s="6" r="E6">
        <v>-3384000</v>
      </c>
    </row>
    <row spans="1:5" r="7">
      <c t="s" s="3" r="A7">
        <v>73</v>
      </c>
    </row>
    <row spans="1:5" r="8">
      <c t="s" s="4" r="A8">
        <v>74</v>
      </c>
      <c t="n" s="6" r="B8">
        <v>1000</v>
      </c>
      <c t="n" s="6" r="C8">
        <v>3000</v>
      </c>
      <c t="n" s="6" r="D8">
        <v>2000</v>
      </c>
      <c t="n" s="6" r="E8">
        <v>5000</v>
      </c>
    </row>
    <row spans="1:5" r="9">
      <c t="s" s="4" r="A9">
        <v>75</v>
      </c>
      <c t="n" s="6" r="B9">
        <v>-45000</v>
      </c>
      <c t="n" s="6" r="C9">
        <v>-46000</v>
      </c>
      <c t="n" s="6" r="D9">
        <v>-90000</v>
      </c>
      <c t="n" s="6" r="E9">
        <v>-86000</v>
      </c>
    </row>
    <row spans="1:5" r="10">
      <c t="s" s="4" r="A10">
        <v>76</v>
      </c>
      <c t="n" s="6" r="B10">
        <v>-75000</v>
      </c>
      <c t="n" s="6" r="C10">
        <v>-17000</v>
      </c>
      <c t="n" s="6" r="D10">
        <v>7000</v>
      </c>
      <c t="n" s="6" r="E10">
        <v>-37000</v>
      </c>
    </row>
    <row spans="1:5" r="11">
      <c t="s" s="4" r="A11">
        <v>77</v>
      </c>
      <c t="n" s="6" r="B11">
        <v>-119000</v>
      </c>
      <c t="n" s="6" r="C11">
        <v>-60000</v>
      </c>
      <c t="n" s="6" r="D11">
        <v>-81000</v>
      </c>
      <c t="n" s="6" r="E11">
        <v>-118000</v>
      </c>
    </row>
    <row spans="1:5" r="12">
      <c t="s" s="4" r="A12">
        <v>78</v>
      </c>
      <c t="n" s="6" r="B12">
        <v>-1068000</v>
      </c>
      <c t="n" s="6" r="C12">
        <v>-1253000</v>
      </c>
      <c t="n" s="6" r="D12">
        <v>-2005000</v>
      </c>
      <c t="n" s="6" r="E12">
        <v>-3502000</v>
      </c>
    </row>
    <row spans="1:5" r="13">
      <c t="s" s="4" r="A13">
        <v>79</v>
      </c>
      <c t="n" s="6" r="B13">
        <v>90000</v>
      </c>
      <c t="n" s="6" r="C13">
        <v>38000</v>
      </c>
      <c t="n" s="6" r="D13">
        <v>206000</v>
      </c>
      <c t="n" s="6" r="E13">
        <v>95000</v>
      </c>
    </row>
    <row spans="1:5" r="14">
      <c t="s" s="4" r="A14">
        <v>80</v>
      </c>
      <c t="n" s="6" r="B14">
        <v>-978000</v>
      </c>
      <c t="n" s="6" r="C14">
        <v>-1215000</v>
      </c>
      <c t="n" s="6" r="D14">
        <v>-1799000</v>
      </c>
      <c t="n" s="6" r="E14">
        <v>-3407000</v>
      </c>
    </row>
    <row spans="1:5" r="15">
      <c t="s" s="4" r="A15">
        <v>81</v>
      </c>
      <c t="n" s="6" r="B15">
        <v>42000</v>
      </c>
      <c t="n" s="6" r="C15">
        <v>-9000</v>
      </c>
      <c t="n" s="6" r="D15">
        <v>-33000</v>
      </c>
      <c t="n" s="6" r="E15">
        <v>-13000</v>
      </c>
    </row>
    <row spans="1:5" r="16">
      <c t="s" s="4" r="A16">
        <v>82</v>
      </c>
      <c t="n" s="7" r="B16">
        <v>-932000</v>
      </c>
      <c t="n" s="7" r="C16">
        <v>-1224000</v>
      </c>
      <c t="n" s="7" r="D16">
        <v>-1831000</v>
      </c>
      <c t="n" s="7" r="E16">
        <v>-3420000</v>
      </c>
    </row>
    <row spans="1:5" r="17">
      <c t="s" s="4" r="A17">
        <v>83</v>
      </c>
      <c t="n" s="9" r="B17">
        <v>-0.03</v>
      </c>
      <c t="n" s="9" r="C17">
        <v>-0.18</v>
      </c>
      <c t="n" s="9" r="D17">
        <v>-0.06</v>
      </c>
      <c t="n" s="9" r="E17">
        <v>-0.55</v>
      </c>
    </row>
    <row spans="1:5" r="18">
      <c t="s" s="4" r="A18">
        <v>84</v>
      </c>
      <c t="n" s="6" r="B18">
        <v>30126755</v>
      </c>
      <c t="n" s="6" r="C18">
        <v>6585533</v>
      </c>
      <c t="n" s="6" r="D18">
        <v>30058942</v>
      </c>
      <c t="n" s="6" r="E18">
        <v>62257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2"/>
  </cols>
  <sheetData>
    <row spans="1:6" r="1">
      <c t="s" s="1" r="A1">
        <v>85</v>
      </c>
      <c t="s" s="2" r="B1">
        <v>86</v>
      </c>
      <c t="s" s="2" r="C1">
        <v>87</v>
      </c>
      <c t="s" s="2" r="D1">
        <v>88</v>
      </c>
      <c t="s" s="2" r="E1">
        <v>89</v>
      </c>
      <c t="s" s="2" r="F1">
        <v>90</v>
      </c>
    </row>
    <row spans="1:6" r="2">
      <c t="s" s="4" r="A2">
        <v>91</v>
      </c>
      <c t="n" s="6" r="B2">
        <v>29892806</v>
      </c>
    </row>
    <row spans="1:6" r="3">
      <c t="s" s="4" r="A3">
        <v>92</v>
      </c>
      <c t="n" s="7" r="B3">
        <v>30000</v>
      </c>
      <c t="n" s="7" r="C3">
        <v>10943000</v>
      </c>
      <c t="n" s="7" r="D3">
        <v>-13667000</v>
      </c>
      <c t="n" s="7" r="E3">
        <v>13000</v>
      </c>
      <c t="n" s="7" r="F3">
        <v>-2681000</v>
      </c>
    </row>
    <row spans="1:6" r="4">
      <c t="s" s="4" r="A4">
        <v>93</v>
      </c>
      <c t="n" s="6" r="D4">
        <v>-1799000</v>
      </c>
      <c t="n" s="6" r="F4">
        <v>-1799000</v>
      </c>
    </row>
    <row spans="1:6" r="5">
      <c t="s" s="4" r="A5">
        <v>81</v>
      </c>
      <c t="n" s="6" r="E5">
        <v>-33000</v>
      </c>
      <c t="n" s="6" r="F5">
        <v>-33000</v>
      </c>
    </row>
    <row spans="1:6" r="6">
      <c t="s" s="4" r="A6">
        <v>94</v>
      </c>
      <c t="n" s="6" r="B6">
        <v>1951000</v>
      </c>
    </row>
    <row spans="1:6" r="7">
      <c t="s" s="4" r="A7">
        <v>95</v>
      </c>
      <c t="n" s="7" r="B7">
        <v>2000</v>
      </c>
      <c t="n" s="6" r="C7">
        <v>1797000</v>
      </c>
      <c t="n" s="6" r="F7">
        <v>1799000</v>
      </c>
    </row>
    <row spans="1:6" r="8">
      <c t="s" s="4" r="A8">
        <v>96</v>
      </c>
      <c t="n" s="6" r="B8">
        <v>37500</v>
      </c>
    </row>
    <row spans="1:6" r="9">
      <c t="s" s="4" r="A9">
        <v>97</v>
      </c>
      <c t="n" s="6" r="C9">
        <v>75000</v>
      </c>
      <c t="n" s="6" r="F9">
        <v>75000</v>
      </c>
    </row>
    <row spans="1:6" r="10">
      <c t="s" s="4" r="A10">
        <v>98</v>
      </c>
      <c t="n" s="6" r="B10">
        <v>31881306</v>
      </c>
    </row>
    <row spans="1:6" r="11">
      <c t="s" s="4" r="A11">
        <v>99</v>
      </c>
      <c t="n" s="7" r="B11">
        <v>32000</v>
      </c>
      <c t="n" s="7" r="C11">
        <v>12815000</v>
      </c>
      <c t="n" s="7" r="D11">
        <v>-15466000</v>
      </c>
      <c t="n" s="7" r="E11">
        <v>-20000</v>
      </c>
      <c t="n" s="7" r="F11">
        <v>-263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00</v>
      </c>
      <c t="s" s="2" r="B1">
        <v>1</v>
      </c>
    </row>
    <row spans="1:2" r="2">
      <c t="s" s="2" r="B2">
        <v>101</v>
      </c>
    </row>
    <row spans="1:2" r="3">
      <c t="s" s="4" r="A3">
        <v>89</v>
      </c>
    </row>
    <row spans="1:2" r="4">
      <c t="s" s="4" r="A4">
        <v>102</v>
      </c>
      <c t="n" s="7" r="B4">
        <v>0</v>
      </c>
    </row>
    <row spans="1:2" r="5">
      <c t="s" s="4" r="A5">
        <v>87</v>
      </c>
    </row>
    <row spans="1:2" r="6">
      <c t="s" s="4" r="A6">
        <v>103</v>
      </c>
      <c t="n" s="7" r="B6">
        <v>15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8</v>
      </c>
    </row>
    <row spans="1:3" r="3">
      <c t="s" s="3" r="A3">
        <v>105</v>
      </c>
    </row>
    <row spans="1:3" r="4">
      <c t="s" s="4" r="A4">
        <v>80</v>
      </c>
      <c t="n" s="7" r="B4">
        <v>-1799000</v>
      </c>
      <c t="n" s="7" r="C4">
        <v>-3407000</v>
      </c>
    </row>
    <row spans="1:3" r="5">
      <c t="s" s="3" r="A5">
        <v>106</v>
      </c>
    </row>
    <row spans="1:3" r="6">
      <c t="s" s="4" r="A6">
        <v>107</v>
      </c>
      <c t="n" s="6" r="B6">
        <v>14000</v>
      </c>
      <c t="n" s="6" r="C6">
        <v>14000</v>
      </c>
    </row>
    <row spans="1:3" r="7">
      <c t="s" s="4" r="A7">
        <v>108</v>
      </c>
      <c t="n" s="6" r="B7">
        <v>6000</v>
      </c>
      <c t="n" s="6" r="C7">
        <v>7000</v>
      </c>
    </row>
    <row spans="1:3" r="8">
      <c t="s" s="4" r="A8">
        <v>109</v>
      </c>
      <c t="s" s="4" r="B8">
        <v>48</v>
      </c>
      <c t="n" s="6" r="C8">
        <v>976000</v>
      </c>
    </row>
    <row spans="1:3" r="9">
      <c t="s" s="4" r="A9">
        <v>110</v>
      </c>
      <c t="s" s="4" r="B9">
        <v>48</v>
      </c>
      <c t="n" s="6" r="C9">
        <v>-3000</v>
      </c>
    </row>
    <row spans="1:3" r="10">
      <c t="s" s="3" r="A10">
        <v>111</v>
      </c>
    </row>
    <row spans="1:3" r="11">
      <c t="s" s="4" r="A11">
        <v>112</v>
      </c>
      <c t="n" s="6" r="B11">
        <v>563000</v>
      </c>
      <c t="n" s="6" r="C11">
        <v>10000</v>
      </c>
    </row>
    <row spans="1:3" r="12">
      <c t="s" s="4" r="A12">
        <v>33</v>
      </c>
      <c t="n" s="6" r="B12">
        <v>85000</v>
      </c>
      <c t="n" s="6" r="C12">
        <v>-4000</v>
      </c>
    </row>
    <row spans="1:3" r="13">
      <c t="s" s="4" r="A13">
        <v>113</v>
      </c>
      <c t="n" s="6" r="B13">
        <v>500000</v>
      </c>
      <c t="n" s="6" r="C13">
        <v>266000</v>
      </c>
    </row>
    <row spans="1:3" r="14">
      <c t="s" s="4" r="A14">
        <v>114</v>
      </c>
      <c t="n" s="6" r="B14">
        <v>-631000</v>
      </c>
      <c t="n" s="6" r="C14">
        <v>-2141000</v>
      </c>
    </row>
    <row spans="1:3" r="15">
      <c t="s" s="3" r="A15">
        <v>115</v>
      </c>
    </row>
    <row spans="1:3" r="16">
      <c t="s" s="4" r="A16">
        <v>116</v>
      </c>
      <c t="n" s="6" r="B16">
        <v>1603000</v>
      </c>
      <c t="s" s="4" r="C16">
        <v>48</v>
      </c>
    </row>
    <row spans="1:3" r="17">
      <c t="s" s="4" r="A17">
        <v>117</v>
      </c>
      <c t="s" s="4" r="B17">
        <v>48</v>
      </c>
      <c t="n" s="6" r="C17">
        <v>350000</v>
      </c>
    </row>
    <row spans="1:3" r="18">
      <c t="s" s="4" r="A18">
        <v>118</v>
      </c>
      <c t="s" s="4" r="B18">
        <v>48</v>
      </c>
      <c t="n" s="6" r="C18">
        <v>762000</v>
      </c>
    </row>
    <row spans="1:3" r="19">
      <c t="s" s="4" r="A19">
        <v>119</v>
      </c>
      <c t="s" s="4" r="B19">
        <v>48</v>
      </c>
      <c t="n" s="6" r="C19">
        <v>400000</v>
      </c>
    </row>
    <row spans="1:3" r="20">
      <c t="s" s="4" r="A20">
        <v>120</v>
      </c>
      <c t="n" s="6" r="B20">
        <v>1603000</v>
      </c>
      <c t="n" s="6" r="C20">
        <v>1512000</v>
      </c>
    </row>
    <row spans="1:3" r="21">
      <c t="s" s="4" r="A21">
        <v>121</v>
      </c>
      <c t="n" s="6" r="B21">
        <v>1000</v>
      </c>
      <c t="n" s="6" r="C21">
        <v>-19000</v>
      </c>
    </row>
    <row spans="1:3" r="22">
      <c t="s" s="4" r="A22">
        <v>122</v>
      </c>
      <c t="n" s="6" r="B22">
        <v>973000</v>
      </c>
      <c t="n" s="6" r="C22">
        <v>-648000</v>
      </c>
    </row>
    <row spans="1:3" r="23">
      <c t="s" s="4" r="A23">
        <v>123</v>
      </c>
      <c t="n" s="6" r="B23">
        <v>925000</v>
      </c>
      <c t="n" s="6" r="C23">
        <v>1653000</v>
      </c>
    </row>
    <row spans="1:3" r="24">
      <c t="s" s="4" r="A24">
        <v>124</v>
      </c>
      <c t="n" s="6" r="B24">
        <v>1898000</v>
      </c>
      <c t="n" s="6" r="C24">
        <v>1005000</v>
      </c>
    </row>
    <row spans="1:3" r="25">
      <c t="s" s="3" r="A25">
        <v>125</v>
      </c>
    </row>
    <row spans="1:3" r="26">
      <c t="s" s="4" r="A26">
        <v>126</v>
      </c>
      <c t="n" s="6" r="B26">
        <v>70000</v>
      </c>
      <c t="n" s="6" r="C26">
        <v>69000</v>
      </c>
    </row>
    <row spans="1:3" r="27">
      <c t="s" s="3" r="A27">
        <v>127</v>
      </c>
    </row>
    <row spans="1:3" r="28">
      <c t="s" s="4" r="A28">
        <v>128</v>
      </c>
      <c t="n" s="6" r="B28">
        <v>196000</v>
      </c>
      <c t="s" s="4" r="C28">
        <v>48</v>
      </c>
    </row>
    <row spans="1:3" r="29">
      <c t="s" s="4" r="A29">
        <v>97</v>
      </c>
      <c t="n" s="7" r="B29">
        <v>75000</v>
      </c>
      <c t="s" s="4" r="C29">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68</v>
      </c>
    </row>
    <row spans="1:3" r="3">
      <c t="s" s="4" r="A3">
        <v>103</v>
      </c>
      <c t="n" s="7" r="B3">
        <v>152</v>
      </c>
      <c t="s" s="4" r="C3">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usiness</vt:lpstr>
      <vt:lpstr>Note 2 - Risks and Uncertaintie</vt:lpstr>
      <vt:lpstr>Note 3 - Basis of Presentation</vt:lpstr>
      <vt:lpstr>Note 4 - Liquidity and Manageme</vt:lpstr>
      <vt:lpstr>Note 5 - Summary of Significant</vt:lpstr>
      <vt:lpstr>Note 6 - Accrued Liabilities</vt:lpstr>
      <vt:lpstr>Note 7 - Debt Issuance Costs</vt:lpstr>
      <vt:lpstr>Note 8 - Net Loss Per Share</vt:lpstr>
      <vt:lpstr>Note 9 - Stockholders' Equity</vt:lpstr>
      <vt:lpstr>Note 10 - Stock-Based Compensat</vt:lpstr>
      <vt:lpstr>Significant Accounting Policies</vt:lpstr>
      <vt:lpstr>Note 6 - Accrued Liabilities (T</vt:lpstr>
      <vt:lpstr>Note 7 - Debt Issuance Costs (T</vt:lpstr>
      <vt:lpstr>Note 8 - Net Loss Per Share (Ta</vt:lpstr>
      <vt:lpstr>Note 2 - Risks and Uncertaint23</vt:lpstr>
      <vt:lpstr>Note 4 - Liquidity and Manage24</vt:lpstr>
      <vt:lpstr>Note 5 - Summary of Significa25</vt:lpstr>
      <vt:lpstr>Note 6 - Accrued Liabilities (D</vt:lpstr>
      <vt:lpstr>Note 7 - Debt Issuance Costs (D</vt:lpstr>
      <vt:lpstr>Note 7 - Deferred Financing Cos</vt:lpstr>
      <vt:lpstr>Note 8 - Calculation of Net Los</vt:lpstr>
      <vt:lpstr>Note 8 - Anti-dilutive Shares (</vt:lpstr>
      <vt:lpstr>Note 9 - Stockholders' Equity (</vt:lpstr>
      <vt:lpstr>Note 10 - Stock-Based Compens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8:03:37Z</dcterms:created>
  <dcterms:modified xmlns:dcterms="http://purl.org/dc/terms/" xmlns:xsi="http://www.w3.org/2001/XMLSchema-instance" xsi:type="dcterms:W3CDTF">2016-08-11T08:03:37Z</dcterms:modified>
  <dc:title xmlns:dc="http://purl.org/dc/elements/1.1/">Untitled</dc:title>
  <dc:description xmlns:dc="http://purl.org/dc/elements/1.1/"/>
  <dc:subject xmlns:dc="http://purl.org/dc/elements/1.1/"/>
  <cp:keywords/>
  <cp:category/>
</cp:coreProperties>
</file>